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 PRUDEN" sheetId="2" r:id="rId2"/>
    <s:sheet name="Risk_Return Detail Data - PRUDE"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90">
  <si>
    <t>Label</t>
  </si>
  <si>
    <t>Element</t>
  </si>
  <si>
    <t>Value</t>
  </si>
  <si>
    <t>Risk/Return:</t>
  </si>
  <si>
    <t>rr_RiskReturnAbstract</t>
  </si>
  <si>
    <t>Document Type</t>
  </si>
  <si>
    <t>dei_DocumentType</t>
  </si>
  <si>
    <t>Other</t>
  </si>
  <si>
    <t>Document Period End Date</t>
  </si>
  <si>
    <t>dei_DocumentPeriodEndDate</t>
  </si>
  <si>
    <t>Feb. 28,
		2015</t>
  </si>
  <si>
    <t>Registrant Name</t>
  </si>
  <si>
    <t>dei_EntityRegistrantName</t>
  </si>
  <si>
    <t>PRUDENTIAL INVESTMENT PORTFOLIOS 3</t>
  </si>
  <si>
    <t>Central Index Key</t>
  </si>
  <si>
    <t>dei_EntityCentralIndexKey</t>
  </si>
  <si>
    <t>Amendment Flag</t>
  </si>
  <si>
    <t>dei_AmendmentFlag</t>
  </si>
  <si>
    <t>false</t>
  </si>
  <si>
    <t>Document Creation Date</t>
  </si>
  <si>
    <t>dei_DocumentCreationDate</t>
  </si>
  <si>
    <t>Jul. 10,
		2015</t>
  </si>
  <si>
    <t>Document Effective Date</t>
  </si>
  <si>
    <t>dei_DocumentEffectiveDate</t>
  </si>
  <si>
    <t>Prospectus Date</t>
  </si>
  <si>
    <t>rr_ProspectusDate</t>
  </si>
  <si>
    <t>Apr. 30,
		2015</t>
  </si>
  <si>
    <t>12 Months Ended</t>
  </si>
  <si>
    <t>Apr. 30, 2015</t>
  </si>
  <si>
    <t xml:space="preserve">PRUDENTIAL INVESTMENT PORTFOLIOS 3 Prudential Strategic Value Fund (the Fund) Supplement dated July 10, 2015 to the Currently Effective Prospectus Effective as of June 19, 2015, the Fund's investment manager implemented a contractual management fee waiver. To reflect this change, the Fund's Prospectus is hereby revised as follows: 1. In the Prospectus section entitled Fund SummaryFund Fees and Expenses, the table entitled "Annual Fund Operating Expenses" is deleted and replaced with the following: Annual Fund Operating Expenses (expenses that you pay each year as a percentage of the value of your investment) Class A Class B Class C Class R Class Z Management fees 0.80% 0.80% 0.80% 0.80% 0.80% + Distribution and service (12b-1) fees 0.30% 1.00% 1.00% 0.75% None + Other expenses 0.17% 0.17% 0.17% 0.17% 0.17% = Total annual Fund operating expenses 1.27% 1.97% 1.97% 1.72% 0.97%  Distribution Fee waiver and/or expense reimbursement (0.22)% (0.17)% (0.17)% (0.42)% (0.17)% = Total annual Fund operating expenses after fee waiver and/or expense reimbursement (1) 1.05% 1.80% 1.80% 1.30% 0.80% (1) If Shares Are Redeemed If Shares Are Not Redeemed Share Class 1 Year 3 Years 5 Years 10 Years 1 Year 3 Years 5 Years 10 Years Class A $651 $910 $1,189 $1,981 $651 $910 $1,189 $1,981 Class B $683 $902 $1,147 $2,016 $183 $602 $1,047 $2,016 Class C $283 $602 $1,047 $2,282 $183 $602 $1,047 $2,282 Class R $132 $501 $894 $1,995 $132 $501 $894 $1,995 Class Z $82 $292 $520 $1,174 $82 $292 $520 $1,174 </t>
  </si>
  <si>
    <t>Supplement [Text Block]</t>
  </si>
  <si>
    <t>pip03_SupplementTextBlock</t>
  </si>
  <si>
    <t>PRUDENTIAL STRATEGIC VALUE FUND</t>
  </si>
  <si>
    <t>Operating Expenses Caption [Text]</t>
  </si>
  <si>
    <t>rr_OperatingExpensesCaption</t>
  </si>
  <si>
    <t>Annual Fund Operating Expenses (expenses that you pay each year as a percentage of the value of your investment)</t>
  </si>
  <si>
    <t>Fee Waiver or Reimbursement over Assets, Date of Termination</t>
  </si>
  <si>
    <t>rr_FeeWaiverOrReimbursementOverAssetsDateOfTermination</t>
  </si>
  <si>
    <t>June 30, 2016</t>
  </si>
  <si>
    <t>Expense Example by, Year, Caption [Text]</t>
  </si>
  <si>
    <t>rr_ExpenseExampleByYearCaption</t>
  </si>
  <si>
    <t>If Shares Are Redeemed</t>
  </si>
  <si>
    <t>Expense Example, No Redemption, By Year, Caption [Text]</t>
  </si>
  <si>
    <t>rr_ExpenseExampleNoRedemptionByYearCaption</t>
  </si>
  <si>
    <t>If Shares Are Not Redeemed</t>
  </si>
  <si>
    <t>PRUDENTIAL STRATEGIC VALUE FUND | Class A</t>
  </si>
  <si>
    <t>Management fees</t>
  </si>
  <si>
    <t>rr_ManagementFeesOverAssets</t>
  </si>
  <si>
    <t>0.80%</t>
  </si>
  <si>
    <t>+ Distribution and service (12b-1) fees</t>
  </si>
  <si>
    <t>rr_DistributionAndService12b1FeesOverAssets</t>
  </si>
  <si>
    <t>0.30%</t>
  </si>
  <si>
    <t>+ Other expenses</t>
  </si>
  <si>
    <t>rr_OtherExpensesOverAssets</t>
  </si>
  <si>
    <t>0.17%</t>
  </si>
  <si>
    <t>rr_ExpensesOverAssets</t>
  </si>
  <si>
    <t>1.27%</t>
  </si>
  <si>
    <t> Distribution Fee waiver and/or expense reimbursement</t>
  </si>
  <si>
    <t>rr_FeeWaiverOrReimbursementOverAssets</t>
  </si>
  <si>
    <t>(0.22%)</t>
  </si>
  <si>
    <t>[1]</t>
  </si>
  <si>
    <t>rr_NetExpensesOverAssets</t>
  </si>
  <si>
    <t>1.05%</t>
  </si>
  <si>
    <t>1 Year</t>
  </si>
  <si>
    <t>rr_ExpenseExampleYear01</t>
  </si>
  <si>
    <t>3 Years</t>
  </si>
  <si>
    <t>rr_ExpenseExampleYear03</t>
  </si>
  <si>
    <t>5 Years</t>
  </si>
  <si>
    <t>rr_ExpenseExampleYear05</t>
  </si>
  <si>
    <t>10 Years</t>
  </si>
  <si>
    <t>rr_ExpenseExampleYear10</t>
  </si>
  <si>
    <t>rr_ExpenseExampleNoRedemptionYear01</t>
  </si>
  <si>
    <t>rr_ExpenseExampleNoRedemptionYear03</t>
  </si>
  <si>
    <t>rr_ExpenseExampleNoRedemptionYear05</t>
  </si>
  <si>
    <t>rr_ExpenseExampleNoRedemptionYear10</t>
  </si>
  <si>
    <t>PRUDENTIAL STRATEGIC VALUE FUND | Class B</t>
  </si>
  <si>
    <t>1.00%</t>
  </si>
  <si>
    <t>1.97%</t>
  </si>
  <si>
    <t>(0.17%)</t>
  </si>
  <si>
    <t>1.80%</t>
  </si>
  <si>
    <t>PRUDENTIAL STRATEGIC VALUE FUND | Class C</t>
  </si>
  <si>
    <t>PRUDENTIAL STRATEGIC VALUE FUND | Class R</t>
  </si>
  <si>
    <t>0.75%</t>
  </si>
  <si>
    <t>1.72%</t>
  </si>
  <si>
    <t>(0.42%)</t>
  </si>
  <si>
    <t>1.30%</t>
  </si>
  <si>
    <t>PRUDENTIAL STRATEGIC VALUE FUND | Class Z</t>
  </si>
  <si>
    <t xml:space="preserve">none
				</t>
  </si>
  <si>
    <t>0.97%</t>
  </si>
  <si>
    <t>Effective June 19, 2015, Prudential Investments LLC (PI), as manager of the Fund, has contractually agreed to waive and/or reimburse up to .17% of its management fees on the Fund through June 30, 2016 to the extent that the Fund's net operating expenses (exclusive of taxes, interest, distribution (12b-1 fees) and certain extraordinary expenses) exceed 0.80% of the Fund's average daily assets on an annualized basis as a result of the merger of the Target Large Capitalization Value Portfolio into the Fund, which occurred on June 19, 2015. Separately, the distributor has contractually agreed until June 30, 2016 to reduce its distribution and service (12b-1) fees to .25% and .50% of the average daily net assets of Class A and Class R shares, respectively. These waivers may not be terminated prior to June 30, 2016 without prior approval of the Fund's Board of Trustees.</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35"/>
  </cols>
  <sheetData>
    <row spans="1:3" r="1">
      <c t="s" r="A1" s="1">
        <v>0</v>
      </c>
      <c t="s" r="B1" s="1">
        <v>1</v>
      </c>
      <c t="s" r="C1" s="2">
        <v>2</v>
      </c>
    </row>
    <row spans="1:3" r="2">
      <c t="s" r="A2" s="3">
        <v>3</v>
      </c>
      <c t="s" r="B2" s="4">
        <v>4</v>
      </c>
    </row>
    <row spans="1:3" r="3">
      <c t="s" r="A3" s="4">
        <v>5</v>
      </c>
      <c t="s" r="B3" s="4">
        <v>6</v>
      </c>
      <c t="s" r="C3" s="4">
        <v>7</v>
      </c>
    </row>
    <row spans="1:3" r="4">
      <c t="s" r="A4" s="4">
        <v>8</v>
      </c>
      <c t="s" r="B4" s="4">
        <v>9</v>
      </c>
      <c t="s" r="C4" s="4">
        <v>10</v>
      </c>
    </row>
    <row spans="1:3" r="5">
      <c t="s" r="A5" s="4">
        <v>11</v>
      </c>
      <c t="s" r="B5" s="4">
        <v>12</v>
      </c>
      <c t="s" r="C5" s="4">
        <v>13</v>
      </c>
    </row>
    <row spans="1:3" r="6">
      <c t="s" r="A6" s="4">
        <v>14</v>
      </c>
      <c t="s" r="B6" s="4">
        <v>15</v>
      </c>
      <c t="n" r="C6" s="5">
        <v>1104631</v>
      </c>
    </row>
    <row spans="1:3" r="7">
      <c t="s" r="A7" s="4">
        <v>16</v>
      </c>
      <c t="s" r="B7" s="4">
        <v>17</v>
      </c>
      <c t="s" r="C7" s="4">
        <v>18</v>
      </c>
    </row>
    <row spans="1:3" r="8">
      <c t="s" r="A8" s="4">
        <v>19</v>
      </c>
      <c t="s" r="B8" s="4">
        <v>20</v>
      </c>
      <c t="s" r="C8" s="4">
        <v>21</v>
      </c>
    </row>
    <row spans="1:3" r="9">
      <c t="s" r="A9" s="4">
        <v>22</v>
      </c>
      <c t="s" r="B9" s="4">
        <v>23</v>
      </c>
      <c t="s" r="C9" s="4">
        <v>21</v>
      </c>
    </row>
    <row spans="1:3" r="10">
      <c t="s" r="A10" s="4">
        <v>24</v>
      </c>
      <c t="s" r="B10" s="4">
        <v>25</v>
      </c>
      <c t="s" r="C10" s="4">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spans="1:1" r="1">
      <c t="s" r="A1" s="2">
        <v>27</v>
      </c>
    </row>
    <row spans="1:1" r="2">
      <c t="s" r="A2" s="2">
        <v>28</v>
      </c>
    </row>
    <row spans="1:1" r="3">
      <c t="s" r="A3" s="4">
        <v>2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94"/>
  <sheetViews>
    <sheetView workbookViewId="0">
      <selection activeCell="A1" sqref="A1"/>
    </sheetView>
  </sheetViews>
  <sheetFormatPr baseColWidth="10" defaultRowHeight="15"/>
  <cols>
    <col customWidth="1" max="1" min="1" width="80"/>
    <col customWidth="1" max="2" min="2" width="80"/>
    <col customWidth="1" max="3" min="3" width="74"/>
    <col customWidth="1" max="4" min="4" width="80"/>
  </cols>
  <sheetData>
    <row spans="1:4" r="1">
      <c t="s" r="A1" s="1">
        <v>0</v>
      </c>
      <c t="s" r="C1" s="1">
        <v>1</v>
      </c>
      <c t="s" r="D1" s="2">
        <v>2</v>
      </c>
    </row>
    <row spans="1:4" r="2">
      <c t="s" r="A2" s="3">
        <v>3</v>
      </c>
      <c t="s" r="C2" s="4">
        <v>4</v>
      </c>
    </row>
    <row spans="1:4" r="3">
      <c t="s" r="A3" s="4">
        <v>11</v>
      </c>
      <c t="s" r="C3" s="4">
        <v>12</v>
      </c>
      <c t="s" r="D3" s="4">
        <v>13</v>
      </c>
    </row>
    <row spans="1:4" r="4">
      <c t="s" r="A4" s="4">
        <v>24</v>
      </c>
      <c t="s" r="C4" s="4">
        <v>25</v>
      </c>
      <c t="s" r="D4" s="4">
        <v>26</v>
      </c>
    </row>
    <row spans="1:4" r="5">
      <c t="s" r="A5" s="4">
        <v>30</v>
      </c>
      <c t="s" r="C5" s="4">
        <v>31</v>
      </c>
      <c t="s" r="D5" s="4">
        <v>29</v>
      </c>
    </row>
    <row spans="1:4" r="6">
      <c t="s" r="A6" s="4">
        <v>32</v>
      </c>
    </row>
    <row spans="1:4" r="7">
      <c t="s" r="A7" s="3">
        <v>3</v>
      </c>
      <c t="s" r="C7" s="4">
        <v>4</v>
      </c>
    </row>
    <row spans="1:4" r="8">
      <c t="s" r="A8" s="4">
        <v>30</v>
      </c>
      <c t="s" r="C8" s="4">
        <v>31</v>
      </c>
      <c t="s" r="D8" s="4">
        <v>29</v>
      </c>
    </row>
    <row spans="1:4" r="9">
      <c t="s" r="A9" s="4">
        <v>33</v>
      </c>
      <c t="s" r="C9" s="4">
        <v>34</v>
      </c>
      <c t="s" r="D9" s="4">
        <v>35</v>
      </c>
    </row>
    <row spans="1:4" r="10">
      <c t="s" r="A10" s="4">
        <v>36</v>
      </c>
      <c t="s" r="C10" s="4">
        <v>37</v>
      </c>
      <c t="s" r="D10" s="4">
        <v>38</v>
      </c>
    </row>
    <row spans="1:4" r="11">
      <c t="s" r="A11" s="4">
        <v>39</v>
      </c>
      <c t="s" r="C11" s="4">
        <v>40</v>
      </c>
      <c t="s" r="D11" s="4">
        <v>41</v>
      </c>
    </row>
    <row spans="1:4" r="12">
      <c t="s" r="A12" s="4">
        <v>42</v>
      </c>
      <c t="s" r="C12" s="4">
        <v>43</v>
      </c>
      <c t="s" r="D12" s="4">
        <v>44</v>
      </c>
    </row>
    <row spans="1:4" r="13">
      <c t="s" r="A13" s="4">
        <v>45</v>
      </c>
    </row>
    <row spans="1:4" r="14">
      <c t="s" r="A14" s="3">
        <v>3</v>
      </c>
      <c t="s" r="C14" s="4">
        <v>4</v>
      </c>
    </row>
    <row spans="1:4" r="15">
      <c t="s" r="A15" s="4">
        <v>46</v>
      </c>
      <c t="s" r="C15" s="4">
        <v>47</v>
      </c>
      <c t="s" r="D15" s="4">
        <v>48</v>
      </c>
    </row>
    <row spans="1:4" r="16">
      <c t="s" r="A16" s="4">
        <v>49</v>
      </c>
      <c t="s" r="C16" s="4">
        <v>50</v>
      </c>
      <c t="s" r="D16" s="4">
        <v>51</v>
      </c>
    </row>
    <row spans="1:4" r="17">
      <c t="s" r="A17" s="4">
        <v>52</v>
      </c>
      <c t="s" r="C17" s="4">
        <v>53</v>
      </c>
      <c t="s" r="D17" s="4">
        <v>54</v>
      </c>
    </row>
    <row spans="1:4" r="18">
      <c r="A18" s="4">
        <f> Total annual Fund operating expenses</f>
        <v/>
      </c>
      <c t="s" r="C18" s="4">
        <v>55</v>
      </c>
      <c t="s" r="D18" s="4">
        <v>56</v>
      </c>
    </row>
    <row spans="1:4" r="19">
      <c t="s" r="A19" s="4">
        <v>57</v>
      </c>
      <c t="s" r="C19" s="4">
        <v>58</v>
      </c>
      <c t="s" r="D19" s="4">
        <v>59</v>
      </c>
    </row>
    <row spans="1:4" r="20">
      <c r="A20" s="4">
        <f> Total annual Fund operating expenses after fee waiver and/or expense reimbursement</f>
        <v/>
      </c>
      <c t="s" r="B20" s="4">
        <v>60</v>
      </c>
      <c t="s" r="C20" s="4">
        <v>61</v>
      </c>
      <c t="s" r="D20" s="4">
        <v>62</v>
      </c>
    </row>
    <row spans="1:4" r="21">
      <c t="s" r="A21" s="4">
        <v>63</v>
      </c>
      <c t="s" r="C21" s="6">
        <v>64</v>
      </c>
      <c t="n" r="D21" s="7">
        <v>651</v>
      </c>
    </row>
    <row spans="1:4" r="22">
      <c t="s" r="A22" s="4">
        <v>65</v>
      </c>
      <c t="s" r="C22" s="6">
        <v>66</v>
      </c>
      <c t="n" r="D22" s="5">
        <v>910</v>
      </c>
    </row>
    <row spans="1:4" r="23">
      <c t="s" r="A23" s="4">
        <v>67</v>
      </c>
      <c t="s" r="C23" s="6">
        <v>68</v>
      </c>
      <c t="n" r="D23" s="5">
        <v>1189</v>
      </c>
    </row>
    <row spans="1:4" r="24">
      <c t="s" r="A24" s="4">
        <v>69</v>
      </c>
      <c t="s" r="C24" s="6">
        <v>70</v>
      </c>
      <c t="n" r="D24" s="5">
        <v>1981</v>
      </c>
    </row>
    <row spans="1:4" r="25">
      <c t="s" r="A25" s="4">
        <v>63</v>
      </c>
      <c t="s" r="C25" s="6">
        <v>71</v>
      </c>
      <c t="n" r="D25" s="5">
        <v>651</v>
      </c>
    </row>
    <row spans="1:4" r="26">
      <c t="s" r="A26" s="4">
        <v>65</v>
      </c>
      <c t="s" r="C26" s="6">
        <v>72</v>
      </c>
      <c t="n" r="D26" s="5">
        <v>910</v>
      </c>
    </row>
    <row spans="1:4" r="27">
      <c t="s" r="A27" s="4">
        <v>67</v>
      </c>
      <c t="s" r="C27" s="6">
        <v>73</v>
      </c>
      <c t="n" r="D27" s="5">
        <v>1189</v>
      </c>
    </row>
    <row spans="1:4" r="28">
      <c t="s" r="A28" s="4">
        <v>69</v>
      </c>
      <c t="s" r="C28" s="6">
        <v>74</v>
      </c>
      <c t="n" r="D28" s="7">
        <v>1981</v>
      </c>
    </row>
    <row spans="1:4" r="29">
      <c t="s" r="A29" s="4">
        <v>75</v>
      </c>
    </row>
    <row spans="1:4" r="30">
      <c t="s" r="A30" s="3">
        <v>3</v>
      </c>
      <c t="s" r="C30" s="4">
        <v>4</v>
      </c>
    </row>
    <row spans="1:4" r="31">
      <c t="s" r="A31" s="4">
        <v>46</v>
      </c>
      <c t="s" r="C31" s="4">
        <v>47</v>
      </c>
      <c t="s" r="D31" s="4">
        <v>48</v>
      </c>
    </row>
    <row spans="1:4" r="32">
      <c t="s" r="A32" s="4">
        <v>49</v>
      </c>
      <c t="s" r="C32" s="4">
        <v>50</v>
      </c>
      <c t="s" r="D32" s="4">
        <v>76</v>
      </c>
    </row>
    <row spans="1:4" r="33">
      <c t="s" r="A33" s="4">
        <v>52</v>
      </c>
      <c t="s" r="C33" s="4">
        <v>53</v>
      </c>
      <c t="s" r="D33" s="4">
        <v>54</v>
      </c>
    </row>
    <row spans="1:4" r="34">
      <c r="A34" s="4">
        <f> Total annual Fund operating expenses</f>
        <v/>
      </c>
      <c t="s" r="C34" s="4">
        <v>55</v>
      </c>
      <c t="s" r="D34" s="4">
        <v>77</v>
      </c>
    </row>
    <row spans="1:4" r="35">
      <c t="s" r="A35" s="4">
        <v>57</v>
      </c>
      <c t="s" r="C35" s="4">
        <v>58</v>
      </c>
      <c t="s" r="D35" s="4">
        <v>78</v>
      </c>
    </row>
    <row spans="1:4" r="36">
      <c r="A36" s="4">
        <f> Total annual Fund operating expenses after fee waiver and/or expense reimbursement</f>
        <v/>
      </c>
      <c t="s" r="B36" s="4">
        <v>60</v>
      </c>
      <c t="s" r="C36" s="4">
        <v>61</v>
      </c>
      <c t="s" r="D36" s="4">
        <v>79</v>
      </c>
    </row>
    <row spans="1:4" r="37">
      <c t="s" r="A37" s="4">
        <v>63</v>
      </c>
      <c t="s" r="C37" s="6">
        <v>64</v>
      </c>
      <c t="n" r="D37" s="7">
        <v>683</v>
      </c>
    </row>
    <row spans="1:4" r="38">
      <c t="s" r="A38" s="4">
        <v>65</v>
      </c>
      <c t="s" r="C38" s="6">
        <v>66</v>
      </c>
      <c t="n" r="D38" s="5">
        <v>902</v>
      </c>
    </row>
    <row spans="1:4" r="39">
      <c t="s" r="A39" s="4">
        <v>67</v>
      </c>
      <c t="s" r="C39" s="6">
        <v>68</v>
      </c>
      <c t="n" r="D39" s="5">
        <v>1147</v>
      </c>
    </row>
    <row spans="1:4" r="40">
      <c t="s" r="A40" s="4">
        <v>69</v>
      </c>
      <c t="s" r="C40" s="6">
        <v>70</v>
      </c>
      <c t="n" r="D40" s="5">
        <v>2016</v>
      </c>
    </row>
    <row spans="1:4" r="41">
      <c t="s" r="A41" s="4">
        <v>63</v>
      </c>
      <c t="s" r="C41" s="6">
        <v>71</v>
      </c>
      <c t="n" r="D41" s="5">
        <v>183</v>
      </c>
    </row>
    <row spans="1:4" r="42">
      <c t="s" r="A42" s="4">
        <v>65</v>
      </c>
      <c t="s" r="C42" s="6">
        <v>72</v>
      </c>
      <c t="n" r="D42" s="5">
        <v>602</v>
      </c>
    </row>
    <row spans="1:4" r="43">
      <c t="s" r="A43" s="4">
        <v>67</v>
      </c>
      <c t="s" r="C43" s="6">
        <v>73</v>
      </c>
      <c t="n" r="D43" s="5">
        <v>1047</v>
      </c>
    </row>
    <row spans="1:4" r="44">
      <c t="s" r="A44" s="4">
        <v>69</v>
      </c>
      <c t="s" r="C44" s="6">
        <v>74</v>
      </c>
      <c t="n" r="D44" s="7">
        <v>2016</v>
      </c>
    </row>
    <row spans="1:4" r="45">
      <c t="s" r="A45" s="4">
        <v>80</v>
      </c>
    </row>
    <row spans="1:4" r="46">
      <c t="s" r="A46" s="3">
        <v>3</v>
      </c>
      <c t="s" r="C46" s="4">
        <v>4</v>
      </c>
    </row>
    <row spans="1:4" r="47">
      <c t="s" r="A47" s="4">
        <v>46</v>
      </c>
      <c t="s" r="C47" s="4">
        <v>47</v>
      </c>
      <c t="s" r="D47" s="4">
        <v>48</v>
      </c>
    </row>
    <row spans="1:4" r="48">
      <c t="s" r="A48" s="4">
        <v>49</v>
      </c>
      <c t="s" r="C48" s="4">
        <v>50</v>
      </c>
      <c t="s" r="D48" s="4">
        <v>76</v>
      </c>
    </row>
    <row spans="1:4" r="49">
      <c t="s" r="A49" s="4">
        <v>52</v>
      </c>
      <c t="s" r="C49" s="4">
        <v>53</v>
      </c>
      <c t="s" r="D49" s="4">
        <v>54</v>
      </c>
    </row>
    <row spans="1:4" r="50">
      <c r="A50" s="4">
        <f> Total annual Fund operating expenses</f>
        <v/>
      </c>
      <c t="s" r="C50" s="4">
        <v>55</v>
      </c>
      <c t="s" r="D50" s="4">
        <v>77</v>
      </c>
    </row>
    <row spans="1:4" r="51">
      <c t="s" r="A51" s="4">
        <v>57</v>
      </c>
      <c t="s" r="C51" s="4">
        <v>58</v>
      </c>
      <c t="s" r="D51" s="4">
        <v>78</v>
      </c>
    </row>
    <row spans="1:4" r="52">
      <c r="A52" s="4">
        <f> Total annual Fund operating expenses after fee waiver and/or expense reimbursement</f>
        <v/>
      </c>
      <c t="s" r="B52" s="4">
        <v>60</v>
      </c>
      <c t="s" r="C52" s="4">
        <v>61</v>
      </c>
      <c t="s" r="D52" s="4">
        <v>79</v>
      </c>
    </row>
    <row spans="1:4" r="53">
      <c t="s" r="A53" s="4">
        <v>63</v>
      </c>
      <c t="s" r="C53" s="6">
        <v>64</v>
      </c>
      <c t="n" r="D53" s="7">
        <v>283</v>
      </c>
    </row>
    <row spans="1:4" r="54">
      <c t="s" r="A54" s="4">
        <v>65</v>
      </c>
      <c t="s" r="C54" s="6">
        <v>66</v>
      </c>
      <c t="n" r="D54" s="5">
        <v>602</v>
      </c>
    </row>
    <row spans="1:4" r="55">
      <c t="s" r="A55" s="4">
        <v>67</v>
      </c>
      <c t="s" r="C55" s="6">
        <v>68</v>
      </c>
      <c t="n" r="D55" s="5">
        <v>1047</v>
      </c>
    </row>
    <row spans="1:4" r="56">
      <c t="s" r="A56" s="4">
        <v>69</v>
      </c>
      <c t="s" r="C56" s="6">
        <v>70</v>
      </c>
      <c t="n" r="D56" s="5">
        <v>2282</v>
      </c>
    </row>
    <row spans="1:4" r="57">
      <c t="s" r="A57" s="4">
        <v>63</v>
      </c>
      <c t="s" r="C57" s="6">
        <v>71</v>
      </c>
      <c t="n" r="D57" s="5">
        <v>183</v>
      </c>
    </row>
    <row spans="1:4" r="58">
      <c t="s" r="A58" s="4">
        <v>65</v>
      </c>
      <c t="s" r="C58" s="6">
        <v>72</v>
      </c>
      <c t="n" r="D58" s="5">
        <v>602</v>
      </c>
    </row>
    <row spans="1:4" r="59">
      <c t="s" r="A59" s="4">
        <v>67</v>
      </c>
      <c t="s" r="C59" s="6">
        <v>73</v>
      </c>
      <c t="n" r="D59" s="5">
        <v>1047</v>
      </c>
    </row>
    <row spans="1:4" r="60">
      <c t="s" r="A60" s="4">
        <v>69</v>
      </c>
      <c t="s" r="C60" s="6">
        <v>74</v>
      </c>
      <c t="n" r="D60" s="7">
        <v>2282</v>
      </c>
    </row>
    <row spans="1:4" r="61">
      <c t="s" r="A61" s="4">
        <v>81</v>
      </c>
    </row>
    <row spans="1:4" r="62">
      <c t="s" r="A62" s="3">
        <v>3</v>
      </c>
      <c t="s" r="C62" s="4">
        <v>4</v>
      </c>
    </row>
    <row spans="1:4" r="63">
      <c t="s" r="A63" s="4">
        <v>46</v>
      </c>
      <c t="s" r="C63" s="4">
        <v>47</v>
      </c>
      <c t="s" r="D63" s="4">
        <v>48</v>
      </c>
    </row>
    <row spans="1:4" r="64">
      <c t="s" r="A64" s="4">
        <v>49</v>
      </c>
      <c t="s" r="C64" s="4">
        <v>50</v>
      </c>
      <c t="s" r="D64" s="4">
        <v>82</v>
      </c>
    </row>
    <row spans="1:4" r="65">
      <c t="s" r="A65" s="4">
        <v>52</v>
      </c>
      <c t="s" r="C65" s="4">
        <v>53</v>
      </c>
      <c t="s" r="D65" s="4">
        <v>54</v>
      </c>
    </row>
    <row spans="1:4" r="66">
      <c r="A66" s="4">
        <f> Total annual Fund operating expenses</f>
        <v/>
      </c>
      <c t="s" r="C66" s="4">
        <v>55</v>
      </c>
      <c t="s" r="D66" s="4">
        <v>83</v>
      </c>
    </row>
    <row spans="1:4" r="67">
      <c t="s" r="A67" s="4">
        <v>57</v>
      </c>
      <c t="s" r="C67" s="4">
        <v>58</v>
      </c>
      <c t="s" r="D67" s="4">
        <v>84</v>
      </c>
    </row>
    <row spans="1:4" r="68">
      <c r="A68" s="4">
        <f> Total annual Fund operating expenses after fee waiver and/or expense reimbursement</f>
        <v/>
      </c>
      <c t="s" r="B68" s="4">
        <v>60</v>
      </c>
      <c t="s" r="C68" s="4">
        <v>61</v>
      </c>
      <c t="s" r="D68" s="4">
        <v>85</v>
      </c>
    </row>
    <row spans="1:4" r="69">
      <c t="s" r="A69" s="4">
        <v>63</v>
      </c>
      <c t="s" r="C69" s="6">
        <v>64</v>
      </c>
      <c t="n" r="D69" s="7">
        <v>132</v>
      </c>
    </row>
    <row spans="1:4" r="70">
      <c t="s" r="A70" s="4">
        <v>65</v>
      </c>
      <c t="s" r="C70" s="6">
        <v>66</v>
      </c>
      <c t="n" r="D70" s="5">
        <v>501</v>
      </c>
    </row>
    <row spans="1:4" r="71">
      <c t="s" r="A71" s="4">
        <v>67</v>
      </c>
      <c t="s" r="C71" s="6">
        <v>68</v>
      </c>
      <c t="n" r="D71" s="5">
        <v>894</v>
      </c>
    </row>
    <row spans="1:4" r="72">
      <c t="s" r="A72" s="4">
        <v>69</v>
      </c>
      <c t="s" r="C72" s="6">
        <v>70</v>
      </c>
      <c t="n" r="D72" s="5">
        <v>1995</v>
      </c>
    </row>
    <row spans="1:4" r="73">
      <c t="s" r="A73" s="4">
        <v>63</v>
      </c>
      <c t="s" r="C73" s="6">
        <v>71</v>
      </c>
      <c t="n" r="D73" s="5">
        <v>132</v>
      </c>
    </row>
    <row spans="1:4" r="74">
      <c t="s" r="A74" s="4">
        <v>65</v>
      </c>
      <c t="s" r="C74" s="6">
        <v>72</v>
      </c>
      <c t="n" r="D74" s="5">
        <v>501</v>
      </c>
    </row>
    <row spans="1:4" r="75">
      <c t="s" r="A75" s="4">
        <v>67</v>
      </c>
      <c t="s" r="C75" s="6">
        <v>73</v>
      </c>
      <c t="n" r="D75" s="5">
        <v>894</v>
      </c>
    </row>
    <row spans="1:4" r="76">
      <c t="s" r="A76" s="4">
        <v>69</v>
      </c>
      <c t="s" r="C76" s="6">
        <v>74</v>
      </c>
      <c t="n" r="D76" s="7">
        <v>1995</v>
      </c>
    </row>
    <row spans="1:4" r="77">
      <c t="s" r="A77" s="4">
        <v>86</v>
      </c>
    </row>
    <row spans="1:4" r="78">
      <c t="s" r="A78" s="3">
        <v>3</v>
      </c>
      <c t="s" r="C78" s="4">
        <v>4</v>
      </c>
    </row>
    <row spans="1:4" r="79">
      <c t="s" r="A79" s="4">
        <v>46</v>
      </c>
      <c t="s" r="C79" s="4">
        <v>47</v>
      </c>
      <c t="s" r="D79" s="4">
        <v>48</v>
      </c>
    </row>
    <row spans="1:4" r="80">
      <c t="s" r="A80" s="4">
        <v>49</v>
      </c>
      <c t="s" r="C80" s="4">
        <v>50</v>
      </c>
      <c t="s" r="D80" s="4">
        <v>87</v>
      </c>
    </row>
    <row spans="1:4" r="81">
      <c t="s" r="A81" s="4">
        <v>52</v>
      </c>
      <c t="s" r="C81" s="4">
        <v>53</v>
      </c>
      <c t="s" r="D81" s="4">
        <v>54</v>
      </c>
    </row>
    <row spans="1:4" r="82">
      <c r="A82" s="4">
        <f> Total annual Fund operating expenses</f>
        <v/>
      </c>
      <c t="s" r="C82" s="4">
        <v>55</v>
      </c>
      <c t="s" r="D82" s="4">
        <v>88</v>
      </c>
    </row>
    <row spans="1:4" r="83">
      <c t="s" r="A83" s="4">
        <v>57</v>
      </c>
      <c t="s" r="C83" s="4">
        <v>58</v>
      </c>
      <c t="s" r="D83" s="4">
        <v>78</v>
      </c>
    </row>
    <row spans="1:4" r="84">
      <c r="A84" s="4">
        <f> Total annual Fund operating expenses after fee waiver and/or expense reimbursement</f>
        <v/>
      </c>
      <c t="s" r="B84" s="4">
        <v>60</v>
      </c>
      <c t="s" r="C84" s="4">
        <v>61</v>
      </c>
      <c t="s" r="D84" s="4">
        <v>48</v>
      </c>
    </row>
    <row spans="1:4" r="85">
      <c t="s" r="A85" s="4">
        <v>63</v>
      </c>
      <c t="s" r="C85" s="6">
        <v>64</v>
      </c>
      <c t="n" r="D85" s="7">
        <v>82</v>
      </c>
    </row>
    <row spans="1:4" r="86">
      <c t="s" r="A86" s="4">
        <v>65</v>
      </c>
      <c t="s" r="C86" s="6">
        <v>66</v>
      </c>
      <c t="n" r="D86" s="5">
        <v>292</v>
      </c>
    </row>
    <row spans="1:4" r="87">
      <c t="s" r="A87" s="4">
        <v>67</v>
      </c>
      <c t="s" r="C87" s="6">
        <v>68</v>
      </c>
      <c t="n" r="D87" s="5">
        <v>520</v>
      </c>
    </row>
    <row spans="1:4" r="88">
      <c t="s" r="A88" s="4">
        <v>69</v>
      </c>
      <c t="s" r="C88" s="6">
        <v>70</v>
      </c>
      <c t="n" r="D88" s="5">
        <v>1174</v>
      </c>
    </row>
    <row spans="1:4" r="89">
      <c t="s" r="A89" s="4">
        <v>63</v>
      </c>
      <c t="s" r="C89" s="6">
        <v>71</v>
      </c>
      <c t="n" r="D89" s="5">
        <v>82</v>
      </c>
    </row>
    <row spans="1:4" r="90">
      <c t="s" r="A90" s="4">
        <v>65</v>
      </c>
      <c t="s" r="C90" s="6">
        <v>72</v>
      </c>
      <c t="n" r="D90" s="5">
        <v>292</v>
      </c>
    </row>
    <row spans="1:4" r="91">
      <c t="s" r="A91" s="4">
        <v>67</v>
      </c>
      <c t="s" r="C91" s="6">
        <v>73</v>
      </c>
      <c t="n" r="D91" s="5">
        <v>520</v>
      </c>
    </row>
    <row spans="1:4" r="92">
      <c t="s" r="A92" s="4">
        <v>69</v>
      </c>
      <c t="s" r="C92" s="6">
        <v>74</v>
      </c>
      <c t="n" r="D92" s="7">
        <v>1174</v>
      </c>
    </row>
    <row spans="1:4" r="93">
      <c t="n" r="A93"/>
    </row>
    <row spans="1:4" r="94">
      <c t="s" r="A94" s="4">
        <v>60</v>
      </c>
      <c t="s" r="B94" s="4">
        <v>89</v>
      </c>
    </row>
  </sheetData>
  <mergeCells count="2">
    <mergeCell ref="A1:B1"/>
    <mergeCell ref="A93:B93"/>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35"/>
  </cols>
  <sheetData>
    <row spans="1:3" r="1">
      <c t="s" r="A1" s="1">
        <v>0</v>
      </c>
      <c t="s" r="B1" s="1">
        <v>1</v>
      </c>
      <c t="s" r="C1" s="2">
        <v>2</v>
      </c>
    </row>
    <row spans="1:3" r="2">
      <c t="s" r="A2" s="3">
        <v>3</v>
      </c>
      <c t="s" r="B2" s="4">
        <v>4</v>
      </c>
    </row>
    <row spans="1:3" r="3">
      <c t="s" r="A3" s="4">
        <v>11</v>
      </c>
      <c t="s" r="B3" s="4">
        <v>12</v>
      </c>
      <c t="s" r="C3" s="4">
        <v>13</v>
      </c>
    </row>
    <row spans="1:3" r="4">
      <c t="s" r="A4" s="4">
        <v>24</v>
      </c>
      <c t="s" r="B4" s="4">
        <v>25</v>
      </c>
      <c t="s" r="C4" s="4">
        <v>26</v>
      </c>
    </row>
    <row spans="1:3" r="5">
      <c t="s" r="A5" s="4">
        <v>19</v>
      </c>
      <c t="s" r="B5" s="4">
        <v>20</v>
      </c>
      <c t="s" r="C5" s="4">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 PRUDEN</vt:lpstr>
      <vt:lpstr>Risk_Return Detail Data - PRUDE</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7T09:30:41Z</dcterms:created>
  <dcterms:modified xmlns:dcterms="http://purl.org/dc/terms/" xmlns:xsi="http://www.w3.org/2001/XMLSchema-instance" xsi:type="dcterms:W3CDTF">2015-07-27T09:30:41Z</dcterms:modified>
  <dc:title xmlns:dc="http://purl.org/dc/elements/1.1/">Untitled</dc:title>
  <dc:description xmlns:dc="http://purl.org/dc/elements/1.1/"/>
  <dc:subject xmlns:dc="http://purl.org/dc/elements/1.1/"/>
  <cp:keywords/>
  <cp:category/>
</cp:coreProperties>
</file>